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Butterfly Network, Inc. (the Company) has determined that an administrative error occurred in connection with the filing of its Current Report on Form 8-K that was filed with the Securities and Exchange Commission (the SEC) on May 13, 2021 (the Original Report). While the Original Report was reviewed and approved by the appropriate officer of the Company prior to its filing with the SEC, the Company did not obtain a manual or electronic signature from the Companys officer whose conformed signature was set forth in the Original Report, as required by Rule 12b-11 and Rule 302(b) of Regulation S-T under the Securities Exchange Act of 1934, as amended (the Signature Authorization Rules). This Amendment No. 1 on Form 8-K/A (the Amendment No. 1) to the Original Report is being filed in order to reflect that the Company has obtained the required signature to this Amendment No. 1 from the appropriate officer, as required by the Signature Authorization Rules. Except as described above, this Amendment No. 1 does not modify or update disclosure in, or exhibits to, the Original Report. Furthermore, this Amendment No. 1 does not change the previously reported financial results, if any, nor does it reflect events occurring after the date of the Original Report. Information not affected by this Amendment No. 1 remains unchanged and reflects the disclosures made at the time the Original Report was made.</t>
        </is>
      </c>
    </row>
    <row r="6">
      <c r="A6" s="4" t="inlineStr">
        <is>
          <t>Document Period End Date</t>
        </is>
      </c>
      <c r="B6" s="4" t="inlineStr">
        <is>
          <t>May 13,
		2021</t>
        </is>
      </c>
    </row>
    <row r="7">
      <c r="A7" s="4" t="inlineStr">
        <is>
          <t>Entity File Number</t>
        </is>
      </c>
      <c r="B7" s="4" t="inlineStr">
        <is>
          <t>001-39292</t>
        </is>
      </c>
    </row>
    <row r="8">
      <c r="A8" s="4" t="inlineStr">
        <is>
          <t>Entity Registrant Name</t>
        </is>
      </c>
      <c r="B8" s="4" t="inlineStr">
        <is>
          <t>BUTTERFLY NETWORK, INC.</t>
        </is>
      </c>
    </row>
    <row r="9">
      <c r="A9" s="4" t="inlineStr">
        <is>
          <t>Entity Central Index Key</t>
        </is>
      </c>
      <c r="B9" s="4" t="inlineStr">
        <is>
          <t>0001804176</t>
        </is>
      </c>
    </row>
    <row r="10">
      <c r="A10" s="4" t="inlineStr">
        <is>
          <t>Entity Tax Identification Number</t>
        </is>
      </c>
      <c r="B10" s="4" t="inlineStr">
        <is>
          <t>84-461815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30 Old Whitfield Street</t>
        </is>
      </c>
    </row>
    <row r="13">
      <c r="A13" s="4" t="inlineStr">
        <is>
          <t>Entity Address, City or Town</t>
        </is>
      </c>
      <c r="B13" s="4" t="inlineStr">
        <is>
          <t>Guil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437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689-56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BFLY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one share of Class A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BFLY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10:15:19Z</dcterms:created>
  <dcterms:modified xmlns:dcterms="http://purl.org/dc/terms/" xmlns:xsi="http://www.w3.org/2001/XMLSchema-instance" xsi:type="dcterms:W3CDTF">2022-03-28T10:15:19Z</dcterms:modified>
</cp:coreProperties>
</file>